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Equity Series - Supplemen"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43">
  <si>
    <t>Label</t>
  </si>
  <si>
    <t>Element</t>
  </si>
  <si>
    <t>Value</t>
  </si>
  <si>
    <t>Prospectus:</t>
  </si>
  <si>
    <t>rr_ProspectusTable</t>
  </si>
  <si>
    <t>Document Type</t>
  </si>
  <si>
    <t>dei_DocumentType</t>
  </si>
  <si>
    <t>Other</t>
  </si>
  <si>
    <t>Document Period End Date</t>
  </si>
  <si>
    <t>dei_DocumentPeriodEndDate</t>
  </si>
  <si>
    <t>Jun. 30,
		2015</t>
  </si>
  <si>
    <t>Registrant Name</t>
  </si>
  <si>
    <t>dei_EntityRegistrantName</t>
  </si>
  <si>
    <t>PIMCO Equity Series</t>
  </si>
  <si>
    <t>Central Index Key</t>
  </si>
  <si>
    <t>dei_EntityCentralIndexKey</t>
  </si>
  <si>
    <t>Amendment Flag</t>
  </si>
  <si>
    <t>dei_AmendmentFlag</t>
  </si>
  <si>
    <t>false</t>
  </si>
  <si>
    <t>Document Creation Date</t>
  </si>
  <si>
    <t>dei_DocumentCreationDate</t>
  </si>
  <si>
    <t>Mar. 2,
		2016</t>
  </si>
  <si>
    <t>Document Effective Date</t>
  </si>
  <si>
    <t>dei_DocumentEffectiveDate</t>
  </si>
  <si>
    <t>Prospectus Date</t>
  </si>
  <si>
    <t>rr_ProspectusDate</t>
  </si>
  <si>
    <t>Oct. 31,
		2015</t>
  </si>
  <si>
    <t>Mar. 02, 2016</t>
  </si>
  <si>
    <t xml:space="preserve">PIMCO Equity Series
Supplement Dated March 2, 2016 to the RealPath ™ as supplemented from time to time (the "Prospectus")
Disclosure Related to PIMCO RealPath ™ ™ Fund, PIMCO RealPath ™ ™ RealPath ™ ™ ™ 2045 Fund, PIMCO RealPath ™ ™ (each, a "Fund" and collectively, the "Funds")
IMPORTANT NOTICE REGARDING CHANGES IN THE FUNDS' ALLOCATION GLIDE PATH AND OTHER MATTERS
Effective March 31, 2016, the chart illustrating each Fund's Allocation Glide Path in the "Principal Investment Strategies" section of each Fund's Fund Summary in the Prospectus is deleted and replaced with the following:
Additionally, effective June 30, 2016, the sixth paragraph of the "Principal Investment Strategies" section for the PIMCO RealPath ™ ™ ™ ™ ™ ™ ™ ™ ™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t>
  </si>
  <si>
    <t>Supplement Text Block</t>
  </si>
  <si>
    <t>pimcoeqs-20160302_SupplementTextBlock</t>
  </si>
  <si>
    <t>(PIMCO Equity Series - Supplement) | (PIMCO RealPath™ Blend Income Fund)</t>
  </si>
  <si>
    <t>Strategy Narrative [Text Block]</t>
  </si>
  <si>
    <t>rr_StrategyNarrativeTextBlock</t>
  </si>
  <si>
    <t>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t>
  </si>
  <si>
    <t>(PIMCO Equity Series - Supplement) | (PIMCO RealPath™ Blend 2020 Fund)</t>
  </si>
  <si>
    <t>(PIMCO Equity Series - Supplement) | (PIMCO RealPath™ Blend 2025 Fund)</t>
  </si>
  <si>
    <t>(PIMCO Equity Series - Supplement) | (PIMCO RealPath™ Blend 2030 Fund)</t>
  </si>
  <si>
    <t>(PIMCO Equity Series - Supplement) | (PIMCO RealPath™ Blend 2035 Fund)</t>
  </si>
  <si>
    <t>(PIMCO Equity Series - Supplement) | (PIMCO RealPath™ Blend 2040 Fund)</t>
  </si>
  <si>
    <t>(PIMCO Equity Series - Supplement) | (PIMCO RealPath™ Blend 2045 Fund)</t>
  </si>
  <si>
    <t>(PIMCO Equity Series - Supplement) | (PIMCO RealPath™ Blend 2050 Fund)</t>
  </si>
  <si>
    <t>(PIMCO Equity Series - Supplement) | (PIMCO RealPath™ Blend 2055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47936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38"/>
    <col customWidth="1" max="3" min="3" width="80"/>
  </cols>
  <sheetData>
    <row spans="1:3" r="1">
      <c t="s" s="1" r="A1">
        <v>0</v>
      </c>
      <c t="s" s="1" r="B1">
        <v>1</v>
      </c>
      <c t="s" s="2" r="C1">
        <v>2</v>
      </c>
    </row>
    <row spans="1:3" r="2">
      <c t="s" s="3" r="A2">
        <v>3</v>
      </c>
      <c t="s" s="4" r="B2">
        <v>4</v>
      </c>
    </row>
    <row spans="1:3" r="3">
      <c t="s" s="4" r="A3">
        <v>29</v>
      </c>
      <c t="s" s="4" r="B3">
        <v>30</v>
      </c>
      <c t="s" s="4" r="C3">
        <v>28</v>
      </c>
    </row>
    <row spans="1:3" r="4">
      <c t="s" s="4" r="A4">
        <v>31</v>
      </c>
    </row>
    <row spans="1:3" r="5">
      <c t="s" s="3" r="A5">
        <v>3</v>
      </c>
      <c t="s" s="4" r="B5">
        <v>4</v>
      </c>
    </row>
    <row spans="1:3" r="6">
      <c t="s" s="4" r="A6">
        <v>32</v>
      </c>
      <c t="s" s="4" r="B6">
        <v>33</v>
      </c>
      <c t="s" s="4" r="C6">
        <v>34</v>
      </c>
    </row>
    <row spans="1:3" r="7">
      <c t="s" s="4" r="A7">
        <v>35</v>
      </c>
    </row>
    <row spans="1:3" r="8">
      <c t="s" s="3" r="A8">
        <v>3</v>
      </c>
      <c t="s" s="4" r="B8">
        <v>4</v>
      </c>
    </row>
    <row spans="1:3" r="9">
      <c t="s" s="4" r="A9">
        <v>32</v>
      </c>
      <c t="s" s="4" r="B9">
        <v>33</v>
      </c>
      <c t="s" s="4" r="C9">
        <v>34</v>
      </c>
    </row>
    <row spans="1:3" r="10">
      <c t="s" s="4" r="A10">
        <v>36</v>
      </c>
    </row>
    <row spans="1:3" r="11">
      <c t="s" s="3" r="A11">
        <v>3</v>
      </c>
      <c t="s" s="4" r="B11">
        <v>4</v>
      </c>
    </row>
    <row spans="1:3" r="12">
      <c t="s" s="4" r="A12">
        <v>32</v>
      </c>
      <c t="s" s="4" r="B12">
        <v>33</v>
      </c>
      <c t="s" s="4" r="C12">
        <v>34</v>
      </c>
    </row>
    <row spans="1:3" r="13">
      <c t="s" s="4" r="A13">
        <v>37</v>
      </c>
    </row>
    <row spans="1:3" r="14">
      <c t="s" s="3" r="A14">
        <v>3</v>
      </c>
      <c t="s" s="4" r="B14">
        <v>4</v>
      </c>
    </row>
    <row spans="1:3" r="15">
      <c t="s" s="4" r="A15">
        <v>32</v>
      </c>
      <c t="s" s="4" r="B15">
        <v>33</v>
      </c>
      <c t="s" s="4" r="C15">
        <v>34</v>
      </c>
    </row>
    <row spans="1:3" r="16">
      <c t="s" s="4" r="A16">
        <v>38</v>
      </c>
    </row>
    <row spans="1:3" r="17">
      <c t="s" s="3" r="A17">
        <v>3</v>
      </c>
      <c t="s" s="4" r="B17">
        <v>4</v>
      </c>
    </row>
    <row spans="1:3" r="18">
      <c t="s" s="4" r="A18">
        <v>32</v>
      </c>
      <c t="s" s="4" r="B18">
        <v>33</v>
      </c>
      <c t="s" s="4" r="C18">
        <v>34</v>
      </c>
    </row>
    <row spans="1:3" r="19">
      <c t="s" s="4" r="A19">
        <v>39</v>
      </c>
    </row>
    <row spans="1:3" r="20">
      <c t="s" s="3" r="A20">
        <v>3</v>
      </c>
      <c t="s" s="4" r="B20">
        <v>4</v>
      </c>
    </row>
    <row spans="1:3" r="21">
      <c t="s" s="4" r="A21">
        <v>32</v>
      </c>
      <c t="s" s="4" r="B21">
        <v>33</v>
      </c>
      <c t="s" s="4" r="C21">
        <v>34</v>
      </c>
    </row>
    <row spans="1:3" r="22">
      <c t="s" s="4" r="A22">
        <v>40</v>
      </c>
    </row>
    <row spans="1:3" r="23">
      <c t="s" s="3" r="A23">
        <v>3</v>
      </c>
      <c t="s" s="4" r="B23">
        <v>4</v>
      </c>
    </row>
    <row spans="1:3" r="24">
      <c t="s" s="4" r="A24">
        <v>32</v>
      </c>
      <c t="s" s="4" r="B24">
        <v>33</v>
      </c>
      <c t="s" s="4" r="C24">
        <v>34</v>
      </c>
    </row>
    <row spans="1:3" r="25">
      <c t="s" s="4" r="A25">
        <v>41</v>
      </c>
    </row>
    <row spans="1:3" r="26">
      <c t="s" s="3" r="A26">
        <v>3</v>
      </c>
      <c t="s" s="4" r="B26">
        <v>4</v>
      </c>
    </row>
    <row spans="1:3" r="27">
      <c t="s" s="4" r="A27">
        <v>32</v>
      </c>
      <c t="s" s="4" r="B27">
        <v>33</v>
      </c>
      <c t="s" s="4" r="C27">
        <v>34</v>
      </c>
    </row>
    <row spans="1:3" r="28">
      <c t="s" s="4" r="A28">
        <v>42</v>
      </c>
    </row>
    <row spans="1:3" r="29">
      <c t="s" s="3" r="A29">
        <v>3</v>
      </c>
      <c t="s" s="4" r="B29">
        <v>4</v>
      </c>
    </row>
    <row spans="1:3" r="30">
      <c t="s" s="4" r="A30">
        <v>32</v>
      </c>
      <c t="s" s="4" r="B30">
        <v>33</v>
      </c>
      <c t="s" s="4" r="C30">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Equity Series - Supplem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4:27:06Z</dcterms:created>
  <dcterms:modified xmlns:dcterms="http://purl.org/dc/terms/" xmlns:xsi="http://www.w3.org/2001/XMLSchema-instance" xsi:type="dcterms:W3CDTF">2016-03-16T14:27:06Z</dcterms:modified>
  <dc:title xmlns:dc="http://purl.org/dc/elements/1.1/">Untitled</dc:title>
  <dc:description xmlns:dc="http://purl.org/dc/elements/1.1/"/>
  <dc:subject xmlns:dc="http://purl.org/dc/elements/1.1/"/>
  <cp:keywords/>
  <cp:category/>
</cp:coreProperties>
</file>